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43"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ognizant Technology Solutions Corporation</t>
        </is>
      </c>
    </row>
    <row r="6">
      <c r="A6" s="4" t="inlineStr">
        <is>
          <t>Entity Central Index Key</t>
        </is>
      </c>
      <c r="B6" s="4" t="inlineStr">
        <is>
          <t>000105829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he following table
provides certain summary information concerning the relationship between executive “compensation actually paid”
to our principal executive officer (“PEO”) and other NEOs and certain financial performance of the
company. The “compensation actually paid” does not necessarily reflect the value received or realized by
our NEOs or how the compensation committee evaluates compensation decisions in light of company
performance. pages
55 64 page 45. Revenue (GAAP)
Year Summary
Compensation Table Total for PEO Compensation
Actually Paid to PEO Average Summary Compensation Table Total for Non-PEO NEOs Average Compensation Actually Paid to Non-PEO NEOs Value
of Initial Fixed $100 Investment Based On: Net Income (GAAP) ($M) Revenue (GAAP) ($M)
Mr.
Kumar Mr. Humphries Mr.
Kumar Mr. Humphries Total Share- holder Return Peer Group Total Share- holder Return
2023 $22,563,405 $4,216,416 $23,063,570 ($11,121,997) $4,217,441 $3,122,360 $129.19 $219.37 $2,126 $19,353
2022 — $17,943,894 — ($949,565) $4,263,584 $808,056 $96.15 $138.98 $2,290 $19,428
2021 — $19,687,285 — $22,375,791 $5,654,584 $6,736,685 $146.87 $193.55 $2,137 $18,507
2020 — $13,807,940 — $21,897,726 $7,511,754 $8,998,439 $133.96 $143.88 $1,392 $16,652 Summary Compensation Table Total for PEO. During
2023, Mr. Kumar and Mr. Humphries each served for a period of time as our CEO and Mr. Humphries was our CEO for 2020, 2021 and
2022. Compensation Actually Paid to PEO. Mr. Kumar Mr. Humphries shown below. page 50 page 54
Compensation
actually paid to PEO in 2023 Mr.
Kumar Mr.
Humphries
Summary
Compensation Table Total $22,563,405 $4,216,416
Less,
value of Stock Awards reported in Summary Compensation Table ($20,252,245) —
Plus,
year-end fair value of outstanding and unvested equity awards granted in the year $15,841,805 —
Plus,
fair value as of vesting date of equity awards granted and vested in the year $4,910,605 —
Plus
(less), year over year change in fair value of outstanding and unvested equity awards granted in prior years — —
Plus
(less), year over year change in fair value of equity awards granted in prior years that vested in the year — $133,932
Less,
prior year-end fair value for any equity awards forfeited in the year — ($15,472,345)
Compensation
actually paid to PEO $23,063,570 ($11,121,997) Average Summary Compensation Table Total
for Non-PEO NEOs. For 2023, our non-PEO NEOs are Mr. Dalal, Mr. Siegmund, Mr. Gummadi, Mr. Kim, Mr. Ayyar and Ms. Schmitt. For 2022, our non-PEO
NEOs were Mr. Siegmund, Mr. Gummadi, Mr. Ayyar, Mr. Kim, Greg Hyttenrauch and Ursula Morgenstern. For
2021, our non-PEO NEOs were Mr. Siegmund, Mr. Hyttenrauch, Mr. Kim and Rajesh Nambiar. For 2020, our non-PEO NEOs
were Mr. Siegmund, Karen McLoughlin, Ms. Schmitt, Malcolm Frank and Matthew Friedrich. Average Compensation Actually Paid to Non-PEO
NEOs. shown below
Average
compensation actually paid to Non-PEO NEOs 2023
Average
Summary Compensation Table Total $4,217,441
Less,
average value of Stock Awards reported in Summary Compensation Table ($3,359,713)
Plus,
average year-end fair value of outstanding and unvested equity awards granted in the year $2,335,383
Plus,
average fair value as of vesting date of equity awards granted and vested in the year $322,448
Plus
(less), average year over year change in fair value of outstanding and unvested equity awards granted in prior years ($121,768)
Plus
(less), average year over year change in fair value of equity awards granted in prior years that vested in the year $121,144
Less,
average prior year-end fair value for any equity awards forfeited in the year ($392,575)
Average
compensation actually paid to non-PEO NEOs $3,122,360 Total Shareholder Return. Peer Group Total Shareholder Return. The
peer group used for this column is the S&amp;P 500 Information Technology Sector Index (S51NFT). Cognizant Reported Revenue per US GAAP. </t>
        </is>
      </c>
      <c r="C4" s="4" t="inlineStr">
        <is>
          <t xml:space="preserve"> </t>
        </is>
      </c>
      <c r="D4" s="4" t="inlineStr">
        <is>
          <t xml:space="preserve"> </t>
        </is>
      </c>
      <c r="E4" s="4" t="inlineStr">
        <is>
          <t xml:space="preserve"> </t>
        </is>
      </c>
    </row>
    <row r="5">
      <c r="A5" s="4" t="inlineStr">
        <is>
          <t>Company Selected Measure Name</t>
        </is>
      </c>
      <c r="B5" s="4" t="inlineStr">
        <is>
          <t>Revenue (GAAP)</t>
        </is>
      </c>
      <c r="C5" s="4" t="inlineStr">
        <is>
          <t xml:space="preserve"> </t>
        </is>
      </c>
      <c r="D5" s="4" t="inlineStr">
        <is>
          <t xml:space="preserve"> </t>
        </is>
      </c>
      <c r="E5" s="4" t="inlineStr">
        <is>
          <t xml:space="preserve"> </t>
        </is>
      </c>
    </row>
    <row r="6">
      <c r="A6" s="4" t="inlineStr">
        <is>
          <t>Named Executive Officers, Footnote [Text Block]</t>
        </is>
      </c>
      <c r="B6" s="4" t="inlineStr">
        <is>
          <t>During
2023, Mr. Kumar and Mr. Humphries each served for a period of time as our CEO and Mr. Humphries was our CEO for 2020, 2021 and
2022. For 2023, our non-PEO NEOs are Mr. Dalal, Mr. Siegmund, Mr. Gummadi, Mr. Kim, Mr. Ayyar and Ms. Schmitt. For 2022, our non-PEO
NEOs were Mr. Siegmund, Mr. Gummadi, Mr. Ayyar, Mr. Kim, Greg Hyttenrauch and Ursula Morgenstern. For
2021, our non-PEO NEOs were Mr. Siegmund, Mr. Hyttenrauch, Mr. Kim and Rajesh Nambiar. For 2020, our non-PEO NEOs
were Mr. Siegmund, Karen McLoughlin, Ms. Schmitt, Malcolm Frank and Matthew Friedrich.</t>
        </is>
      </c>
      <c r="C6" s="4" t="inlineStr">
        <is>
          <t xml:space="preserve"> </t>
        </is>
      </c>
      <c r="D6" s="4" t="inlineStr">
        <is>
          <t xml:space="preserve"> </t>
        </is>
      </c>
      <c r="E6" s="4" t="inlineStr">
        <is>
          <t xml:space="preserve"> </t>
        </is>
      </c>
    </row>
    <row r="7">
      <c r="A7" s="4" t="inlineStr">
        <is>
          <t>Peer Group Issuers, Footnote [Text Block]</t>
        </is>
      </c>
      <c r="B7" s="4" t="inlineStr">
        <is>
          <t>The
peer group used for this column is the S&amp;amp;P 500 Information Technology Sector Index (S51NFT).</t>
        </is>
      </c>
      <c r="C7" s="4" t="inlineStr">
        <is>
          <t xml:space="preserve"> </t>
        </is>
      </c>
      <c r="D7" s="4" t="inlineStr">
        <is>
          <t xml:space="preserve"> </t>
        </is>
      </c>
      <c r="E7" s="4" t="inlineStr">
        <is>
          <t xml:space="preserve"> </t>
        </is>
      </c>
    </row>
    <row r="8">
      <c r="A8" s="4" t="inlineStr">
        <is>
          <t>Adjustment To PEO Compensation, Footnote [Text Block]</t>
        </is>
      </c>
      <c r="B8" s="4" t="inlineStr">
        <is>
          <t>Compensation
actually paid to PEO in 2023 Mr.
Kumar Mr.
Humphries
Summary
Compensation Table Total $22,563,405 $4,216,416
Less,
value of Stock Awards reported in Summary Compensation Table ($20,252,245) —
Plus,
year-end fair value of outstanding and unvested equity awards granted in the year $15,841,805 —
Plus,
fair value as of vesting date of equity awards granted and vested in the year $4,910,605 —
Plus
(less), year over year change in fair value of outstanding and unvested equity awards granted in prior years — —
Plus
(less), year over year change in fair value of equity awards granted in prior years that vested in the year — $133,932
Less,
prior year-end fair value for any equity awards forfeited in the year — ($15,472,345)
Compensation
actually paid to PEO $23,063,570 ($11,121,997)</t>
        </is>
      </c>
      <c r="C8" s="4" t="inlineStr">
        <is>
          <t xml:space="preserve"> </t>
        </is>
      </c>
      <c r="D8" s="4" t="inlineStr">
        <is>
          <t xml:space="preserve"> </t>
        </is>
      </c>
      <c r="E8" s="4" t="inlineStr">
        <is>
          <t xml:space="preserve"> </t>
        </is>
      </c>
    </row>
    <row r="9">
      <c r="A9" s="4" t="inlineStr">
        <is>
          <t>Non-PEO NEO Average Total Compensation Amount</t>
        </is>
      </c>
      <c r="B9" s="5" t="n">
        <v>4217441</v>
      </c>
      <c r="C9" s="5" t="n">
        <v>4263584</v>
      </c>
      <c r="D9" s="5" t="n">
        <v>5654584</v>
      </c>
      <c r="E9" s="5" t="n">
        <v>7511754</v>
      </c>
    </row>
    <row r="10">
      <c r="A10" s="4" t="inlineStr">
        <is>
          <t>Non-PEO NEO Average Compensation Actually Paid Amount</t>
        </is>
      </c>
      <c r="B10" s="5" t="n">
        <v>3122360</v>
      </c>
      <c r="C10" s="6" t="n">
        <v>808056</v>
      </c>
      <c r="D10" s="6" t="n">
        <v>6736685</v>
      </c>
      <c r="E10" s="6" t="n">
        <v>8998439</v>
      </c>
    </row>
    <row r="11">
      <c r="A11" s="4" t="inlineStr">
        <is>
          <t>Adjustment to Non-PEO NEO Compensation Footnote [Text Block]</t>
        </is>
      </c>
      <c r="B11" s="4" t="inlineStr">
        <is>
          <t>Average
compensation actually paid to Non-PEO NEOs 2023
Average
Summary Compensation Table Total $4,217,441
Less,
average value of Stock Awards reported in Summary Compensation Table ($3,359,713)
Plus,
average year-end fair value of outstanding and unvested equity awards granted in the year $2,335,383
Plus,
average fair value as of vesting date of equity awards granted and vested in the year $322,448
Plus
(less), average year over year change in fair value of outstanding and unvested equity awards granted in prior years ($121,768)
Plus
(less), average year over year change in fair value of equity awards granted in prior years that vested in the year $121,144
Less,
average prior year-end fair value for any equity awards forfeited in the year ($392,575)
Average
compensation actually paid to non-PEO NEOs $3,122,360</t>
        </is>
      </c>
      <c r="C11" s="4" t="inlineStr">
        <is>
          <t xml:space="preserve"> </t>
        </is>
      </c>
      <c r="D11" s="4" t="inlineStr">
        <is>
          <t xml:space="preserve"> </t>
        </is>
      </c>
      <c r="E11" s="4" t="inlineStr">
        <is>
          <t xml:space="preserve"> </t>
        </is>
      </c>
    </row>
    <row r="12">
      <c r="A12" s="4" t="inlineStr">
        <is>
          <t>Compensation Actually Paid vs. Total Shareholder Return [Text Block]</t>
        </is>
      </c>
      <c r="B12" s="4" t="inlineStr">
        <is>
          <t xml:space="preserve"> The table below reflects the relationship
between the PEO and the average Other NEO compensation actually paid and the performance measures shown in the Pay versus performance
table annually from 2020 to 2023. For each column below, the amount shown represents the percentage increase or percentage decrease
in such item annually from 2020 to 2023; amounts for the relevant years used in such calculations are shown in the Pay versus
performance table on page 83
Period Compensation Actually Paid to Mr. Kumar Compensation Actually Paid to Mr. Humphries Average Compensation Actually Paid to Other NEOs Company TSR Peer
Group TSR Net
Income Revenue
2022
to 2023 — (1,071.3%) 286.4% 34.4% 57.8% (7.2%) (0.4%)
2021
to 2022 — (104.2%) (88.0%) (34.5%) (28.2%) 7.2% 5.0%
2020
to 2021 — 2.2% (25.1%) 9.6% 34.5% 53.5% 11.1% The change in Compensation
Actually Paid from 2021 to 2022 (a reduction of 104.2% for Mr. Humphries and an average reduction of 88.0% for the other NEOs)
is largely due to the impact of the significant reduction in the company’s stock price from $88.72 as of December 31, 2021
to $57.19 as of December 31, 2022 on the value of each NEO’s unvested equity awards. This reduction is reflected in
the negative 34.5% company TSR over such period. In contrast, from December 31, 2022 to December 31, 2023, the company’s
stock price increased from $57.19 to $75.53, as reflected in the company TSR of 34.4%. However, during such period the company’s
revenue and net income suffered from macroeconomic challenges, resulting in relatively low ACI payouts. This reduced payout
was offset by increases in the value of each NEO’s equity holdings, resulting in an average 286.4% increase in compensation
actually paid to the non-PEO NEOs. In addition, the 1,071.3% decrease in Mr. Humphries’ compensation actually paid
from 2022 to 2023 includes the impact of the forfeiture of approximately $15.5 million of equity grants in connection with the
termination of his employment. As described in more
detail in the section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regoing descriptions of the relationships
between information presented in the Pay versus performance table.</t>
        </is>
      </c>
      <c r="C12" s="4" t="inlineStr">
        <is>
          <t xml:space="preserve"> </t>
        </is>
      </c>
      <c r="D12" s="4" t="inlineStr">
        <is>
          <t xml:space="preserve"> </t>
        </is>
      </c>
      <c r="E12" s="4" t="inlineStr">
        <is>
          <t xml:space="preserve"> </t>
        </is>
      </c>
    </row>
    <row r="13">
      <c r="A13" s="4" t="inlineStr">
        <is>
          <t>Tabular List [Table Text Block]</t>
        </is>
      </c>
      <c r="B13" s="4" t="inlineStr">
        <is>
          <t xml:space="preserve"> As required, we disclose
below the most important measures used by the company to link compensation actually paid to our NEOs for 2023 to company performance.
For further information regarding these performance metrics and their function in our executive compensation program, please see
“Compensation -- Compensation discussion and analysis”. These measures are unranked.
• Revenue Revenue adjusted for Currency Fluctuations and Acquisitions pages 49 53
• Adjusted
Operating Margin pages 49 52
• Adjusted
Diluted Earnings per Share pages 50 52 53
• Relative Total Shareholder
Return pages 50, 51 53</t>
        </is>
      </c>
      <c r="C13" s="4" t="inlineStr">
        <is>
          <t xml:space="preserve"> </t>
        </is>
      </c>
      <c r="D13" s="4" t="inlineStr">
        <is>
          <t xml:space="preserve"> </t>
        </is>
      </c>
      <c r="E13" s="4" t="inlineStr">
        <is>
          <t xml:space="preserve"> </t>
        </is>
      </c>
    </row>
    <row r="14">
      <c r="A14" s="4" t="inlineStr">
        <is>
          <t>Total Shareholder Return Amount</t>
        </is>
      </c>
      <c r="B14" s="7" t="n">
        <v>129.19</v>
      </c>
      <c r="C14" s="8" t="n">
        <v>96.15000000000001</v>
      </c>
      <c r="D14" s="8" t="n">
        <v>146.87</v>
      </c>
      <c r="E14" s="8" t="n">
        <v>133.96</v>
      </c>
    </row>
    <row r="15">
      <c r="A15" s="4" t="inlineStr">
        <is>
          <t>Peer Group Total Shareholder Return Amount</t>
        </is>
      </c>
      <c r="B15" s="8" t="n">
        <v>219.37</v>
      </c>
      <c r="C15" s="8" t="n">
        <v>138.98</v>
      </c>
      <c r="D15" s="8" t="n">
        <v>193.55</v>
      </c>
      <c r="E15" s="8" t="n">
        <v>143.88</v>
      </c>
    </row>
    <row r="16">
      <c r="A16" s="4" t="inlineStr">
        <is>
          <t>Net Income (Loss) Attributable to Parent</t>
        </is>
      </c>
      <c r="B16" s="5" t="n">
        <v>2126000000</v>
      </c>
      <c r="C16" s="5" t="n">
        <v>2290000000</v>
      </c>
      <c r="D16" s="5" t="n">
        <v>2137000000</v>
      </c>
      <c r="E16" s="5" t="n">
        <v>1392000000</v>
      </c>
    </row>
    <row r="17">
      <c r="A17" s="4" t="inlineStr">
        <is>
          <t>Company Selected Measure Amount</t>
        </is>
      </c>
      <c r="B17" s="6" t="n">
        <v>19353000000</v>
      </c>
      <c r="C17" s="6" t="n">
        <v>19428000000</v>
      </c>
      <c r="D17" s="6" t="n">
        <v>18507000000</v>
      </c>
      <c r="E17" s="6" t="n">
        <v>16652000000</v>
      </c>
    </row>
    <row r="18">
      <c r="A18" s="4" t="inlineStr">
        <is>
          <t>Measure [Axis]: 1</t>
        </is>
      </c>
      <c r="B18" s="4" t="inlineStr">
        <is>
          <t xml:space="preserve"> </t>
        </is>
      </c>
      <c r="C18" s="4" t="inlineStr">
        <is>
          <t xml:space="preserve"> </t>
        </is>
      </c>
      <c r="D18" s="4" t="inlineStr">
        <is>
          <t xml:space="preserve"> </t>
        </is>
      </c>
      <c r="E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row>
    <row r="20">
      <c r="A20" s="4" t="inlineStr">
        <is>
          <t>Measure Name</t>
        </is>
      </c>
      <c r="B20" s="4" t="inlineStr">
        <is>
          <t>Revenue</t>
        </is>
      </c>
      <c r="C20" s="4" t="inlineStr">
        <is>
          <t xml:space="preserve"> </t>
        </is>
      </c>
      <c r="D20" s="4" t="inlineStr">
        <is>
          <t xml:space="preserve"> </t>
        </is>
      </c>
      <c r="E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Adjusted
    Operating Margin</t>
        </is>
      </c>
      <c r="C23" s="4" t="inlineStr">
        <is>
          <t xml:space="preserve"> </t>
        </is>
      </c>
      <c r="D23" s="4" t="inlineStr">
        <is>
          <t xml:space="preserve"> </t>
        </is>
      </c>
      <c r="E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Adjusted
    Diluted Earnings per Share</t>
        </is>
      </c>
      <c r="C26" s="4" t="inlineStr">
        <is>
          <t xml:space="preserve"> </t>
        </is>
      </c>
      <c r="D26" s="4" t="inlineStr">
        <is>
          <t xml:space="preserve"> </t>
        </is>
      </c>
      <c r="E26" s="4" t="inlineStr">
        <is>
          <t xml:space="preserve"> </t>
        </is>
      </c>
    </row>
    <row r="27">
      <c r="A27" s="4" t="inlineStr">
        <is>
          <t>Measure [Axis]: 4</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Relative Total Shareholder
Return</t>
        </is>
      </c>
      <c r="C29" s="4" t="inlineStr">
        <is>
          <t xml:space="preserve"> </t>
        </is>
      </c>
      <c r="D29" s="4" t="inlineStr">
        <is>
          <t xml:space="preserve"> </t>
        </is>
      </c>
      <c r="E29" s="4" t="inlineStr">
        <is>
          <t xml:space="preserve"> </t>
        </is>
      </c>
    </row>
    <row r="30">
      <c r="A30" s="4" t="inlineStr">
        <is>
          <t>Non-PEO NEO [Member] | Less, average value of Stock Awards reported in Summary Compensation Table</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3359713</v>
      </c>
      <c r="C32" s="4" t="inlineStr">
        <is>
          <t xml:space="preserve"> </t>
        </is>
      </c>
      <c r="D32" s="4" t="inlineStr">
        <is>
          <t xml:space="preserve"> </t>
        </is>
      </c>
      <c r="E32" s="4" t="inlineStr">
        <is>
          <t xml:space="preserve"> </t>
        </is>
      </c>
    </row>
    <row r="33">
      <c r="A33" s="4" t="inlineStr">
        <is>
          <t>Non-PEO NEO [Member] | Plus, average year-end fair value of outstanding and unvested equity awards granted in the yea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2335383</v>
      </c>
      <c r="C35" s="4" t="inlineStr">
        <is>
          <t xml:space="preserve"> </t>
        </is>
      </c>
      <c r="D35" s="4" t="inlineStr">
        <is>
          <t xml:space="preserve"> </t>
        </is>
      </c>
      <c r="E35" s="4" t="inlineStr">
        <is>
          <t xml:space="preserve"> </t>
        </is>
      </c>
    </row>
    <row r="36">
      <c r="A36" s="4" t="inlineStr">
        <is>
          <t>Non-PEO NEO [Member] | Plus, average fair value as of vesting date of equity awards granted and vested in the yea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22448</v>
      </c>
      <c r="C38" s="4" t="inlineStr">
        <is>
          <t xml:space="preserve"> </t>
        </is>
      </c>
      <c r="D38" s="4" t="inlineStr">
        <is>
          <t xml:space="preserve"> </t>
        </is>
      </c>
      <c r="E38" s="4" t="inlineStr">
        <is>
          <t xml:space="preserve"> </t>
        </is>
      </c>
    </row>
    <row r="39">
      <c r="A39" s="4" t="inlineStr">
        <is>
          <t>Non-PEO NEO [Member] | Plus (less), average year over year change in fair value of outstanding and unvested equity awards granted in prior years</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21768</v>
      </c>
      <c r="C41" s="4" t="inlineStr">
        <is>
          <t xml:space="preserve"> </t>
        </is>
      </c>
      <c r="D41" s="4" t="inlineStr">
        <is>
          <t xml:space="preserve"> </t>
        </is>
      </c>
      <c r="E41" s="4" t="inlineStr">
        <is>
          <t xml:space="preserve"> </t>
        </is>
      </c>
    </row>
    <row r="42">
      <c r="A42" s="4" t="inlineStr">
        <is>
          <t>Non-PEO NEO [Member] | Plus (less), average year over year change in fair value of equity awards granted in prior years that vested in the yea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21144</v>
      </c>
      <c r="C44" s="4" t="inlineStr">
        <is>
          <t xml:space="preserve"> </t>
        </is>
      </c>
      <c r="D44" s="4" t="inlineStr">
        <is>
          <t xml:space="preserve"> </t>
        </is>
      </c>
      <c r="E44" s="4" t="inlineStr">
        <is>
          <t xml:space="preserve"> </t>
        </is>
      </c>
    </row>
    <row r="45">
      <c r="A45" s="4" t="inlineStr">
        <is>
          <t>Non-PEO NEO [Member] | Less, average prior year-end fair value for any equity awards forfeited in the yea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92575</v>
      </c>
      <c r="C47" s="4" t="inlineStr">
        <is>
          <t xml:space="preserve"> </t>
        </is>
      </c>
      <c r="D47" s="4" t="inlineStr">
        <is>
          <t xml:space="preserve"> </t>
        </is>
      </c>
      <c r="E47" s="4" t="inlineStr">
        <is>
          <t xml:space="preserve"> </t>
        </is>
      </c>
    </row>
    <row r="48">
      <c r="A48" s="4" t="inlineStr">
        <is>
          <t>Ravi Kuma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PEO Total Compensation Amount</t>
        </is>
      </c>
      <c r="B50" s="6" t="n">
        <v>22563405</v>
      </c>
      <c r="C50" s="4" t="inlineStr">
        <is>
          <t xml:space="preserve"> </t>
        </is>
      </c>
      <c r="D50" s="4" t="inlineStr">
        <is>
          <t xml:space="preserve"> </t>
        </is>
      </c>
      <c r="E50" s="4" t="inlineStr">
        <is>
          <t xml:space="preserve"> </t>
        </is>
      </c>
    </row>
    <row r="51">
      <c r="A51" s="4" t="inlineStr">
        <is>
          <t>PEO Actually Paid Compensation Amount</t>
        </is>
      </c>
      <c r="B51" s="5" t="n">
        <v>23063570</v>
      </c>
      <c r="C51" s="4" t="inlineStr">
        <is>
          <t xml:space="preserve"> </t>
        </is>
      </c>
      <c r="D51" s="4" t="inlineStr">
        <is>
          <t xml:space="preserve"> </t>
        </is>
      </c>
      <c r="E51" s="4" t="inlineStr">
        <is>
          <t xml:space="preserve"> </t>
        </is>
      </c>
    </row>
    <row r="52">
      <c r="A52" s="4" t="inlineStr">
        <is>
          <t>PEO Name</t>
        </is>
      </c>
      <c r="B52" s="4" t="inlineStr">
        <is>
          <t>Mr. Kumar</t>
        </is>
      </c>
      <c r="C52" s="4" t="inlineStr">
        <is>
          <t xml:space="preserve"> </t>
        </is>
      </c>
      <c r="D52" s="4" t="inlineStr">
        <is>
          <t xml:space="preserve"> </t>
        </is>
      </c>
      <c r="E52" s="4" t="inlineStr">
        <is>
          <t xml:space="preserve"> </t>
        </is>
      </c>
    </row>
    <row r="53">
      <c r="A53" s="4" t="inlineStr">
        <is>
          <t>Ravi Kumar | PEO [Member] | Less, value of Stock Awards reported in Summary Compensation Table</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20252245</v>
      </c>
      <c r="C55" s="4" t="inlineStr">
        <is>
          <t xml:space="preserve"> </t>
        </is>
      </c>
      <c r="D55" s="4" t="inlineStr">
        <is>
          <t xml:space="preserve"> </t>
        </is>
      </c>
      <c r="E55" s="4" t="inlineStr">
        <is>
          <t xml:space="preserve"> </t>
        </is>
      </c>
    </row>
    <row r="56">
      <c r="A56" s="4" t="inlineStr">
        <is>
          <t>Ravi Kumar | PEO [Member] | Plus, year-end fair value of outstanding and unvested equity awards granted in the yea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5841805</v>
      </c>
      <c r="C58" s="4" t="inlineStr">
        <is>
          <t xml:space="preserve"> </t>
        </is>
      </c>
      <c r="D58" s="4" t="inlineStr">
        <is>
          <t xml:space="preserve"> </t>
        </is>
      </c>
      <c r="E58" s="4" t="inlineStr">
        <is>
          <t xml:space="preserve"> </t>
        </is>
      </c>
    </row>
    <row r="59">
      <c r="A59" s="4" t="inlineStr">
        <is>
          <t>Ravi Kumar | PEO [Member] | Plus, fair value as of vesting date of equity awards granted and vested in the yea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910605</v>
      </c>
      <c r="C61" s="4" t="inlineStr">
        <is>
          <t xml:space="preserve"> </t>
        </is>
      </c>
      <c r="D61" s="4" t="inlineStr">
        <is>
          <t xml:space="preserve"> </t>
        </is>
      </c>
      <c r="E61" s="4" t="inlineStr">
        <is>
          <t xml:space="preserve"> </t>
        </is>
      </c>
    </row>
    <row r="62">
      <c r="A62" s="4" t="inlineStr">
        <is>
          <t>Ravi Kumar | PEO [Member] | Plus (less), year over year change in fair value of outstanding and unvested equity awards granted in prior years</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row>
    <row r="65">
      <c r="A65" s="4" t="inlineStr">
        <is>
          <t>Ravi Kumar | PEO [Member] | Plus (less), year over year change in fair value of equity awards granted in prior years that vested in the yea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row>
    <row r="68">
      <c r="A68" s="4" t="inlineStr">
        <is>
          <t>Ravi Kumar | PEO [Member] | Less, prior year-end fair value for any equity awards forfeited in the yea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row>
    <row r="71">
      <c r="A71" s="4" t="inlineStr">
        <is>
          <t>Brian Humphries</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PEO Total Compensation Amount</t>
        </is>
      </c>
      <c r="B73" s="6" t="n">
        <v>4216416</v>
      </c>
      <c r="C73" s="5" t="n">
        <v>17943894</v>
      </c>
      <c r="D73" s="5" t="n">
        <v>19687285</v>
      </c>
      <c r="E73" s="5" t="n">
        <v>13807940</v>
      </c>
    </row>
    <row r="74">
      <c r="A74" s="4" t="inlineStr">
        <is>
          <t>PEO Actually Paid Compensation Amount</t>
        </is>
      </c>
      <c r="B74" s="5" t="n">
        <v>-11121997</v>
      </c>
      <c r="C74" s="5" t="n">
        <v>-949565</v>
      </c>
      <c r="D74" s="5" t="n">
        <v>22375791</v>
      </c>
      <c r="E74" s="5" t="n">
        <v>21897726</v>
      </c>
    </row>
    <row r="75">
      <c r="A75" s="4" t="inlineStr">
        <is>
          <t>PEO Name</t>
        </is>
      </c>
      <c r="B75" s="4" t="inlineStr">
        <is>
          <t>Mr. Humphries</t>
        </is>
      </c>
      <c r="C75" s="4" t="inlineStr">
        <is>
          <t>Mr. Humphries</t>
        </is>
      </c>
      <c r="D75" s="4" t="inlineStr">
        <is>
          <t>Mr. Humphries</t>
        </is>
      </c>
      <c r="E75" s="4" t="inlineStr">
        <is>
          <t>Mr. Humphries</t>
        </is>
      </c>
    </row>
    <row r="76">
      <c r="A76" s="4" t="inlineStr">
        <is>
          <t>Brian Humphries | PEO [Member] | Less, value of Stock Awards reported in Summary Compensation Table</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row>
    <row r="79">
      <c r="A79" s="4" t="inlineStr">
        <is>
          <t>Brian Humphries | PEO [Member] | Plus, year-end fair value of outstanding and unvested equity awards granted in the yea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row>
    <row r="82">
      <c r="A82" s="4" t="inlineStr">
        <is>
          <t>Brian Humphries | PEO [Member] | Plus, fair value as of vesting date of equity awards granted and vested in the yea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row>
    <row r="85">
      <c r="A85" s="4" t="inlineStr">
        <is>
          <t>Brian Humphries | PEO [Member] | Plus (less), year over year change in fair value of outstanding and unvested equity awards granted in prior years</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row>
    <row r="88">
      <c r="A88" s="4" t="inlineStr">
        <is>
          <t>Brian Humphries | PEO [Member] | Plus (less), year over year change in fair value of equity awards granted in prior years that vested in the yea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33932</v>
      </c>
      <c r="C90" s="4" t="inlineStr">
        <is>
          <t xml:space="preserve"> </t>
        </is>
      </c>
      <c r="D90" s="4" t="inlineStr">
        <is>
          <t xml:space="preserve"> </t>
        </is>
      </c>
      <c r="E90" s="4" t="inlineStr">
        <is>
          <t xml:space="preserve"> </t>
        </is>
      </c>
    </row>
    <row r="91">
      <c r="A91" s="4" t="inlineStr">
        <is>
          <t>Brian Humphries | PEO [Member] | Less, prior year-end fair value for any equity awards forfeited in the yea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15472345</v>
      </c>
      <c r="C93" s="4" t="inlineStr">
        <is>
          <t xml:space="preserve"> </t>
        </is>
      </c>
      <c r="D93" s="4" t="inlineStr">
        <is>
          <t xml:space="preserve"> </t>
        </is>
      </c>
      <c r="E9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2:42:55Z</dcterms:created>
  <dcterms:modified xmlns:dcterms="http://purl.org/dc/terms/" xmlns:xsi="http://www.w3.org/2001/XMLSchema-instance" xsi:type="dcterms:W3CDTF">2024-04-12T12:42:55Z</dcterms:modified>
</cp:coreProperties>
</file>